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River Cany" sheetId="2" state="visible" r:id="rId2"/>
    <sheet xmlns:r="http://schemas.openxmlformats.org/officeDocument/2006/relationships" name="Risk_Return Detail Data- River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dvisers Investment Trust</t>
        </is>
      </c>
    </row>
    <row r="6">
      <c r="A6" s="4" t="inlineStr">
        <is>
          <t>Entity Central Index Key</t>
        </is>
      </c>
      <c r="B6" s="4" t="inlineStr">
        <is>
          <t>dei_EntityCentralIndexKey</t>
        </is>
      </c>
      <c r="C6" s="4" t="inlineStr">
        <is>
          <t>00015165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26,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8, 2021</t>
        </is>
      </c>
    </row>
    <row r="2">
      <c r="A2" s="4" t="inlineStr">
        <is>
          <t>RIVER CANYON TOTAL RETURN BOND FUND (the “FUND”) A SERIES OF THE ADVISERS INVESTMENT TRUST Supplement dated April 26, 2021 to the Fund’s Summary Prospectus dated January 28, 2021 and to the Prospectus and Statement of Additional Information dated January 28, 2021 In recognition of the fact that the Fund has been managed as a diversified fund pursuant to Section 5(b) of the Investment Company Act of 1940, as amended, since July 2018, effective immediately, the Fund has determined to continue to be managed as a diversified fund. As such, the following changes are being made to the Fund’s Prospectus, Statement of Additional Information, and Summary Prospectus: Summary Prospectus The following statement on page 4 in the Principal Investment Strategy section is deleted in its entirety: The Fund is non-diversified, Further, the Non-Diversified Prospectus The following statement on page 2 in the Principal Investment Strategy section is deleted in its entirety: The Fund is non-diversified, Additionally, the following statement on page 7 in the Strategy section is deleted in its entirety: The Fund is non-diversified, Further, the Non-Diversified Statement of Additional Information The statement that the Fund is a non-diversifi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RIVER CANYON TOTAL RETURN BOND FUND (the “FUND”) A SERIES OF THE ADVISERS INVESTMENT TRUST Supplement dated April 26, 2021 to the Fund’s Summary Prospectus dated January 28, 2021 and to the Prospectus and Statement of Additional Information dated January 28, 2021 In recognition of the fact that the Fund has been managed as a diversified fund pursuant to Section 5(b) of the Investment Company Act of 1940, as amended, since July 2018, effective immediately, the Fund has determined to continue to be managed as a diversified fund. As such, the following changes are being made to the Fund’s Prospectus, Statement of Additional Information, and Summary Prospectus: Summary Prospectus The following statement on page 4 in the Principal Investment Strategy section is deleted in its entirety: The Fund is non-diversified, Further, the Non-Diversified Prospectus The following statement on page 2 in the Principal Investment Strategy section is deleted in its entirety: The Fund is non-diversified, Additionally, the following statement on page 7 in the Strategy section is deleted in its entirety: The Fund is non-diversified, Further, the Non-Diversified Statement of Additional Information The statement that the Fund is a non-diversified</t>
        </is>
      </c>
    </row>
    <row r="4">
      <c r="A4" s="4" t="inlineStr">
        <is>
          <t>River Canyon Total Return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RIVER CANYON TOTAL RETURN BOND FUND (the “FUND”) A SERIES OF THE ADVISERS INVESTMENT TRUST Supplement dated April 26, 2021 to the Fund’s Summary Prospectus dated January 28, 2021 and to the Prospectus and Statement of Additional Information dated January 28, 2021 In recognition of the fact that the Fund has been managed as a diversified fund pursuant to Section 5(b) of the Investment Company Act of 1940, as amended, since July 2018, effective immediately, the Fund has determined to continue to be managed as a diversified fund. As such, the following changes are being made to the Fund’s Prospectus, Statement of Additional Information, and Summary Prospectus: Summary Prospectus The following statement on page 4 in the Principal Investment Strategy section is deleted in its entirety: The Fund is non-diversified, Further, the Non-Diversified Prospectus The following statement on page 2 in the Principal Investment Strategy section is deleted in its entirety: The Fund is non-diversified, Additionally, the following statement on page 7 in the Strategy section is deleted in its entirety: The Fund is non-diversified, Further, the Non-Diversified Statement of Additional Information The statement that the Fund is a non-diversifi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isers Investment Trust</t>
        </is>
      </c>
    </row>
    <row r="4">
      <c r="A4" s="4" t="inlineStr">
        <is>
          <t>Prospectus Date</t>
        </is>
      </c>
      <c r="B4" s="4" t="inlineStr">
        <is>
          <t>rr_ProspectusDate</t>
        </is>
      </c>
      <c r="C4" s="4" t="inlineStr">
        <is>
          <t>Jan. 28,
		2021</t>
        </is>
      </c>
    </row>
    <row r="5">
      <c r="A5" s="4" t="inlineStr">
        <is>
          <t>Document Creation Date</t>
        </is>
      </c>
      <c r="B5" s="4" t="inlineStr">
        <is>
          <t>dei_DocumentCreationDate</t>
        </is>
      </c>
      <c r="C5" s="4" t="inlineStr">
        <is>
          <t>Apr.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5:49:52Z</dcterms:created>
  <dcterms:modified xmlns:dcterms="http://purl.org/dc/terms/" xmlns:xsi="http://www.w3.org/2001/XMLSchema-instance" xsi:type="dcterms:W3CDTF">2021-04-26T15:49:52Z</dcterms:modified>
</cp:coreProperties>
</file>